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18,
		2021</t>
        </is>
      </c>
    </row>
    <row r="9">
      <c r="A9" s="4" t="inlineStr">
        <is>
          <t>Document Effective Date</t>
        </is>
      </c>
      <c r="B9" s="4" t="inlineStr">
        <is>
          <t>dei_DocumentEffectiveDate</t>
        </is>
      </c>
      <c r="C9" s="4" t="inlineStr">
        <is>
          <t>Feb. 18,
		2021</t>
        </is>
      </c>
    </row>
    <row r="10">
      <c r="A10" s="4" t="inlineStr">
        <is>
          <t>Prospectus Date</t>
        </is>
      </c>
      <c r="B10" s="4" t="inlineStr">
        <is>
          <t>rr_ProspectusDate</t>
        </is>
      </c>
      <c r="C10" s="4" t="inlineStr">
        <is>
          <t>Feb. 1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Feb. 18, 2021</t>
        </is>
      </c>
    </row>
    <row r="2">
      <c r="A2" s="4" t="inlineStr">
        <is>
          <t>Global X Funds | Global X China Disruption ETF</t>
        </is>
      </c>
    </row>
    <row r="3">
      <c r="A3" s="4" t="inlineStr">
        <is>
          <t>Global X China Disruption ETF</t>
        </is>
      </c>
    </row>
    <row r="4">
      <c r="A4" s="4" t="inlineStr">
        <is>
          <t>INVESTMENT OBJECTIVE</t>
        </is>
      </c>
    </row>
    <row r="5">
      <c r="A5" s="4" t="inlineStr">
        <is>
          <t>The Global X China Disruption ETF (the “Fund”) seeks to achieve long-term growth of capital.</t>
        </is>
      </c>
    </row>
    <row r="6">
      <c r="A6" s="4" t="inlineStr">
        <is>
          <t>FEES AND EXPENSES</t>
        </is>
      </c>
    </row>
    <row r="7">
      <c r="A7"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Management Fees: 0.75% Distribution and Service (12b-1) Fees: None Other Expenses: 1 0.00% Total Annual Fund Operating Expenses: 0.75%</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77 $24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6">
      <c r="A16" s="4" t="inlineStr">
        <is>
          <t>PRINCIPAL INVESTMENT STRATEGIES</t>
        </is>
      </c>
    </row>
    <row r="17">
      <c r="A17" s="4" t="inlineStr">
        <is>
          <t>The Fund is an actively managed exchange traded fund (“ETF”) sub-advised by Mirae Asset Global Investments (Hong Kong) Limited (the “Sub-Adviser”) that seeks to achieve its investment objective by investing in exchange-listed companies that are economically tied to China and which are relevant to the Fund’s investment theme of disruptive innovation. Under normal circumstances, the Fund will invest at least 80% of its net assets, plus the amount of any borrowings for investment purposes, in exchange-listed companies that are economically tied to China. The Fund’s 80% investment policy is non-fundamental and requires 60 days prior written notice to shareholders before it can be changed. To achieve the Fund’s objective, the Adviser will provide a list of disruptive themes relevant to the economy in China using its proprietary thematic identification process. The identified themes will serve as the macroeconomic framework for the Sub-Adviser’s portfolio construction process. A disruptive theme is one or many powerful structural changes that are expected to impact meaningful aspects of the economy and/or society. Disruptive themes can result from significant advancements in technology, as well as from changes in demographics, consumer preferences, and/or the physical environment. For example, the growing trend in consumer habits for buying goods and services online has resulted in the transformation of how certain consumer goods companies operate and has contributed to the rapid growth of e-commerce. The Sub-Adviser will then identify exchange-listed companies that are economically tied to China and which are relevant to one or more of the disruptive themes that have been identified by the Adviser. From the identified companies, the Sub-Adviser will then select those companies that it believes have the most potential for capital appreciation, while also accounting for both theme- and company-level diversification in both the selection and weighting process. Under normal market conditions, the Sub-Adviser will seek to limit single stock exposure to 10% and limit the aggregate weight of each theme to 35%. In making these security selection determinations, the Sub-Adviser will apply its proprietary investment process, which combines (1) quantitative screens to assess areas such as financial and business risk, and (2) qualitative screens that focus on characteristics such as management quality and competitive dynamics. The Sub-Adviser may dynamically adjust the criteria used to evaluate companies to help ensure that the Fund can better reflect market developments. Stock selection is based on fundamental, bottom up analysis. In choosing individual stocks, the Sub-Adviser applies an internally generated process which includes a quantitative and qualitative assessment of factors, including but not limited to, an issuer’s valuation, financial strength, competitive position in the industry, management track record, sustainability of returns, and regulatory and political risks. The Adviser has identified the following themes, which represent the macroeconomic framework for the Sub-Adviser’s selection process. The types of companies that the Adviser believes are relevant to the given theme are listed and described in further detail below: Autonomous &amp; Electric Vehicles: Companies involved in the development of electric vehicles and/or autonomous vehicles, including companies that produce electric vehicles, electric vehicle components and materials, autonomous driving technology, and network connected services for transportation. Climate Change: Companies involved in the mitigation of climate change, including those that develop technology or equipment that enable the production of energy from renewable and/or alternative sources, efficient utilization and storage of energy, and reduction of and adaption to negative environmental influences, including water and air pollution, deforestation, rising sea levels, drought, flooding, and other climate-related events. Cloud Computing: Companies involved in offering computing Software-as-a-Service ("SaaS"), Platform-as-a-Service ("PaaS"), Infrastructure-as-a-Service ("IaaS"), managed server storage space and data center real estate investment trusts ("REITs"), and/or cloud and edge computing infrastructure and hardware. Cybersecurity: Companies involved in the development and management of security protocols preventing intrusion and attacks to systems, networks, applications, computers, and mobile devices. E-commerce: Companies involved in operating e-commerce platforms, providing e-commerce software and services, and/or selling goods and services online. Education: Companies involved in digital learning and educational content/publishing, as well as early childhood education, secondary education, higher education, professional education and enterprise video and chat communication platforms. FinTech: Companies involved in mobile/digital payments and remittances, peer-to-peer ("P2P") and marketplace lending, online banking, digital and automated investing solutions, insurance technology, financial analytics software and alternative/digital currencies (which are forms of currencies that are only available in digital or electronic form and not in physical form, like cryptocurrency). 5G &amp; the Internet of Things: Companies involved in wearable technology, home automation, connected automotive technology, industrial internet of things devices, remote health devices, digital sensors, wireless chipsets/semiconductors, next generation communication networking infrastructure/software, smart metering, and energy control devices. Healthcare Innovation: Companies that are furthering the health care sector through technological advancements, including telemedicine, digital health analytics, connected health devices, and administrative digitalization, as well as those leading in the development, production and distribution of innovative drugs and treatments, including those active in the study of genomics and personalized medicine. Infrastructure Development: Companies involved in construction and engineering, production of infrastructure raw materials, composites and products, industrial transportation, and producers/distributors of heavy construction equipment. Longevity: Companies that facilitate the demographic trend of longer average life spans and the aging of the global population, including but not limited to companies involved in biotechnology, medical devices, pharmaceuticals, senior living facilities and specialized health care services. Rising EM Consumers: Companies that offer goods and services primarily to middle class consumers in developing markets. This includes those coming from traditional consumer-oriented sectors like consumer staples and consumer discretionary, as well as business-to-consumer (B2C) companies in health care, financial services, technology, industrials, real estate, and communications services. Robotics &amp; Artificial Intelligence: Companies involved in the development of robotics and/or artificial intelligence, including companies involved in developing industrial robots and production systems, automated inventory management, unmanned vehicles, voice/image/text recognition, predictive analytics using big data, and medical robots or robotic instruments. Social Media: Companies involved in social networking, including photo and video sharing, micro-blogging, online dating, message boards, user review sites, social travel, pinboards, virtual community development, file sharing, and other web-based media applications that facilitate social connectivity. Video Games &amp; Esports: Companies involved in video game development/publishing, video game and esports content distribution and streaming, operating/owning esports leagues/teams, and producing video game/esports hardware.</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ctive Management Risk : The Fund is actively managed using proprietary investment strategies and processes. There can be no guarantee that these strategies and processes will be successful or that the Fund will achieve its investment objective. Asset Class Risk: Securities and other assets held in the Fund's portfolio may underperform in comparison to the general securities markets, a particular securities market or other asset classes. China A-Shares Risk: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China State-Owned Enterprises Risk: Investing in companies controlled by various Chinese governmental authorities involves risks that political changes, social instability, regulatory uncertainty, adverse diplomatic developments, asset expropriation or nationalization, or confiscatory taxation could adversely affect the performance of such companies. State-owned or controlled companies may be less efficiently run and less profitable than other companies. Depositary Receipts Risk: The Fund may invest in depositary receipts, such as ADRs and GDRs. Depositary receipts may be subject to certain of the risks associated with direct investments in the securities of foreign companies. For additional details on these risks, please see Foreign Securities Risk . Moreover, depositary receipts may not track the price of the underlying foreign securities on which they are based. A holder of depositary receipts may also be subject to fees and the credit risk of the financial institution acting as depositary.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Thematic Growth Companies: Companies focused on business activities in emerging economic themes typically face intense competition and potentially rapid product obsolescence. Thematic companies may have limited product lines, markets, financial resources or personnel. These companies typically engage in significant amounts of spending on research and development, capital expenditures and mergers and acquisitions, and there is no guarantee that the products or services produced by these companies will be successful. These companies are also frequent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Such companies may be potential targets for cyberattacks, which can have a materially adverse impact on the performance of these companies. The emergent nature of many economic themes could result in increasing regulatory scrutiny in the future, which may impede the growth of companies that develop and/or focus on such economic themes. Similarly, the collection of data from consumers and other sources is frequently a critical component in emerging economic themes and could face increased scrutiny as regulators consider how the data is collected, stored, safeguarded and used. Finally, these companies may be involved in young, fast evolving industries with increased exposure to the risks associated with changes in applicable laws (including regulation, other rule changes, and related federal and state enforcement activities), as well as market developments, which may cause businesses to contract or close suddenly and negatively impact the value of these companies. Sales growth and acceleration for a particular economic theme may not continue, and the business models employed by the companies focused on a particular economic theme may not prove to be successful. The customers and/or suppliers of thematic companies may be concentrated in a particular country, region or industry. Any adverse event affecting one of these countries, regions or industries could have a negative impact on thematic companies. These companies may also be more affected by overall capital spending levels, economic cycles and changes in consumer and social trends than companies focused on more established business industries. Such companies, especially smaller companies, tend to be more volatile than companies that do not rely heavily on technology and may experience greater downturns in the case of falling equity markets. Such considerations may lead the value of companies involved in a given economic theme to at times be heavily correlated with the value of companies involved in a different economic theme, which may lead the Fund to experience greater volatility than it would likely experience if a broader investment strategy were employed. These companies may participate in monopolistic practices that could make them subject to higher levels of regulatory scrutiny and/or potential break ups in the future, which could severely impact the viability of these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urrency Risk: The Fund may invest in securities denominated in foreign currencies. Because the Fund's NAV is determined in U.S. dollars, the Fund's NAV could decline if Chin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Custody Risk: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o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the Sub-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the Adviser and the Sub-Adviser seek to reduce these operational risks through controls and procedures. However, these measures do not address every possible risk and may be inadequate for those risks that they are intended to address. Reliance on Trading Partners Risk: The Fund invests in an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Economies in emerging market countries generally are dependent heavily upon commodity prices and international trade and, accordingly, may be affected adversely by the economies of their trading partners, trade barriers, exchange or capital controls, managed adjustments in relative currency values, and may suffer from extreme and volatile debt burdens or inflation rat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may face the risk of being delisted if the Fund does not meet certain conditions of the listing exchange. In the event that the Fund does not comply with the applicable listing requirements, the Fund would be required to rectify such non-compliance by revising its portfolio holdings or obtaining relief from the SEC. Failure to rectify such non-compliance may result in the Fund being delisted by the listing exchange. Any resulting liquidation of the Fund could cause the Fund to incur elevated transaction costs for the Fund and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0">
      <c r="A20" s="4" t="inlineStr">
        <is>
          <t>PERFORMANCE INFORMATION</t>
        </is>
      </c>
    </row>
    <row r="21">
      <c r="A2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a benchmark index. The Fund’s performance is not necessarily indicative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Global X Funds | Global X China Disruption ETF</t>
        </is>
      </c>
    </row>
    <row r="3">
      <c r="A3" s="3" t="inlineStr">
        <is>
          <t>Prospectus [Line Items]</t>
        </is>
      </c>
      <c r="B3" s="4" t="inlineStr">
        <is>
          <t>rr_ProspectusLineItems</t>
        </is>
      </c>
    </row>
    <row r="4">
      <c r="A4" s="4" t="inlineStr">
        <is>
          <t>Risk/Return [Heading]</t>
        </is>
      </c>
      <c r="B4" s="4" t="inlineStr">
        <is>
          <t>rr_RiskReturnHeading</t>
        </is>
      </c>
      <c r="C4" s="4" t="inlineStr">
        <is>
          <t>Global X China Disruptio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X China Disruption ETF (the “Fund”) seeks to achieve long-term growth of capital.</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s and examples below.</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6">
      <c r="A16" s="4" t="inlineStr">
        <is>
          <t>Expense Example by, Year, Caption [Text]</t>
        </is>
      </c>
      <c r="B16" s="4" t="inlineStr">
        <is>
          <t>rr_ExpenseExampleByYearCaption</t>
        </is>
      </c>
      <c r="C1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 managed exchange traded fund (“ETF”) sub-advised by Mirae Asset Global Investments (Hong Kong) Limited (the “Sub-Adviser”) that seeks to achieve its investment objective by investing in exchange-listed companies that are economically tied to China and which are relevant to the Fund’s investment theme of disruptive innovation. Under normal circumstances, the Fund will invest at least 80% of its net assets, plus the amount of any borrowings for investment purposes, in exchange-listed companies that are economically tied to China. The Fund’s 80% investment policy is non-fundamental and requires 60 days prior written notice to shareholders before it can be changed. To achieve the Fund’s objective, the Adviser will provide a list of disruptive themes relevant to the economy in China using its proprietary thematic identification process. The identified themes will serve as the macroeconomic framework for the Sub-Adviser’s portfolio construction process. A disruptive theme is one or many powerful structural changes that are expected to impact meaningful aspects of the economy and/or society. Disruptive themes can result from significant advancements in technology, as well as from changes in demographics, consumer preferences, and/or the physical environment. For example, the growing trend in consumer habits for buying goods and services online has resulted in the transformation of how certain consumer goods companies operate and has contributed to the rapid growth of e-commerce. The Sub-Adviser will then identify exchange-listed companies that are economically tied to China and which are relevant to one or more of the disruptive themes that have been identified by the Adviser. From the identified companies, the Sub-Adviser will then select those companies that it believes have the most potential for capital appreciation, while also accounting for both theme- and company-level diversification in both the selection and weighting process. Under normal market conditions, the Sub-Adviser will seek to limit single stock exposure to 10% and limit the aggregate weight of each theme to 35%. In making these security selection determinations, the Sub-Adviser will apply its proprietary investment process, which combines (1) quantitative screens to assess areas such as financial and business risk, and (2) qualitative screens that focus on characteristics such as management quality and competitive dynamics. The Sub-Adviser may dynamically adjust the criteria used to evaluate companies to help ensure that the Fund can better reflect market developments. Stock selection is based on fundamental, bottom up analysis. In choosing individual stocks, the Sub-Adviser applies an internally generated process which includes a quantitative and qualitative assessment of factors, including but not limited to, an issuer’s valuation, financial strength, competitive position in the industry, management track record, sustainability of returns, and regulatory and political risks. The Adviser has identified the following themes, which represent the macroeconomic framework for the Sub-Adviser’s selection process. The types of companies that the Adviser believes are relevant to the given theme are listed and described in further detail below: Autonomous &amp; Electric Vehicles: Companies involved in the development of electric vehicles and/or autonomous vehicles, including companies that produce electric vehicles, electric vehicle components and materials, autonomous driving technology, and network connected services for transportation. Climate Change: Companies involved in the mitigation of climate change, including those that develop technology or equipment that enable the production of energy from renewable and/or alternative sources, efficient utilization and storage of energy, and reduction of and adaption to negative environmental influences, including water and air pollution, deforestation, rising sea levels, drought, flooding, and other climate-related events. Cloud Computing: Companies involved in offering computing Software-as-a-Service ("SaaS"), Platform-as-a-Service ("PaaS"), Infrastructure-as-a-Service ("IaaS"), managed server storage space and data center real estate investment trusts ("REITs"), and/or cloud and edge computing infrastructure and hardware. Cybersecurity: Companies involved in the development and management of security protocols preventing intrusion and attacks to systems, networks, applications, computers, and mobile devices. E-commerce: Companies involved in operating e-commerce platforms, providing e-commerce software and services, and/or selling goods and services online. Education: Companies involved in digital learning and educational content/publishing, as well as early childhood education, secondary education, higher education, professional education and enterprise video and chat communication platforms. FinTech: Companies involved in mobile/digital payments and remittances, peer-to-peer ("P2P") and marketplace lending, online banking, digital and automated investing solutions, insurance technology, financial analytics software and alternative/digital currencies (which are forms of currencies that are only available in digital or electronic form and not in physical form, like cryptocurrency). 5G &amp; the Internet of Things: Companies involved in wearable technology, home automation, connected automotive technology, industrial internet of things devices, remote health devices, digital sensors, wireless chipsets/semiconductors, next generation communication networking infrastructure/software, smart metering, and energy control devices. Healthcare Innovation: Companies that are furthering the health care sector through technological advancements, including telemedicine, digital health analytics, connected health devices, and administrative digitalization, as well as those leading in the development, production and distribution of innovative drugs and treatments, including those active in the study of genomics and personalized medicine. Infrastructure Development: Companies involved in construction and engineering, production of infrastructure raw materials, composites and products, industrial transportation, and producers/distributors of heavy construction equipment. Longevity: Companies that facilitate the demographic trend of longer average life spans and the aging of the global population, including but not limited to companies involved in biotechnology, medical devices, pharmaceuticals, senior living facilities and specialized health care services. Rising EM Consumers: Companies that offer goods and services primarily to middle class consumers in developing markets. This includes those coming from traditional consumer-oriented sectors like consumer staples and consumer discretionary, as well as business-to-consumer (B2C) companies in health care, financial services, technology, industrials, real estate, and communications services. Robotics &amp; Artificial Intelligence: Companies involved in the development of robotics and/or artificial intelligence, including companies involved in developing industrial robots and production systems, automated inventory management, unmanned vehicles, voice/image/text recognition, predictive analytics using big data, and medical robots or robotic instruments. Social Media: Companies involved in social networking, including photo and video sharing, micro-blogging, online dating, message boards, user review sites, social travel, pinboards, virtual community development, file sharing, and other web-based media applications that facilitate social connectivity. Video Games &amp; Esports: Companies involved in video game development/publishing, video game and esports content distribution and streaming, operating/owning esports leagues/teams, and producing video game/esports hardware.</t>
        </is>
      </c>
    </row>
    <row r="19">
      <c r="A19" s="4" t="inlineStr">
        <is>
          <t>Risk [Heading]</t>
        </is>
      </c>
      <c r="B19" s="4" t="inlineStr">
        <is>
          <t>rr_RiskHeading</t>
        </is>
      </c>
      <c r="C19" s="4" t="inlineStr">
        <is>
          <t>SUMMARY OF PRINCIPAL RISKS</t>
        </is>
      </c>
    </row>
    <row r="20">
      <c r="A20" s="4" t="inlineStr">
        <is>
          <t>Risk Narrative [Text Block]</t>
        </is>
      </c>
      <c r="B20" s="4" t="inlineStr">
        <is>
          <t>rr_RiskNarrativeTextBlock</t>
        </is>
      </c>
      <c r="C20"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ctive Management Risk : The Fund is actively managed using proprietary investment strategies and processes. There can be no guarantee that these strategies and processes will be successful or that the Fund will achieve its investment objective. Asset Class Risk: Securities and other assets held in the Fund's portfolio may underperform in comparison to the general securities markets, a particular securities market or other asset classes. China A-Shares Risk: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China State-Owned Enterprises Risk: Investing in companies controlled by various Chinese governmental authorities involves risks that political changes, social instability, regulatory uncertainty, adverse diplomatic developments, asset expropriation or nationalization, or confiscatory taxation could adversely affect the performance of such companies. State-owned or controlled companies may be less efficiently run and less profitable than other companies. Depositary Receipts Risk: The Fund may invest in depositary receipts, such as ADRs and GDRs. Depositary receipts may be subject to certain of the risks associated with direct investments in the securities of foreign companies. For additional details on these risks, please see Foreign Securities Risk . Moreover, depositary receipts may not track the price of the underlying foreign securities on which they are based. A holder of depositary receipts may also be subject to fees and the credit risk of the financial institution acting as depositary.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Thematic Growth Companies: Companies focused on business activities in emerging economic themes typically face intense competition and potentially rapid product obsolescence. Thematic companies may have limited product lines, markets, financial resources or personnel. These companies typically engage in significant amounts of spending on research and development, capital expenditures and mergers and acquisitions, and there is no guarantee that the products or services produced by these companies will be successful. These companies are also frequent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Such companies may be potential targets for cyberattacks, which can have a materially adverse impact on the performance of these companies. The emergent nature of many economic themes could result in increasing regulatory scrutiny in the future, which may impede the growth of companies that develop and/or focus on such economic themes. Similarly, the collection of data from consumers and other sources is frequently a critical component in emerging economic themes and could face increased scrutiny as regulators consider how the data is collected, stored, safeguarded and used. Finally, these companies may be involved in young, fast evolving industries with increased exposure to the risks associated with changes in applicable laws (including regulation, other rule changes, and related federal and state enforcement activities), as well as market developments, which may cause businesses to contract or close suddenly and negatively impact the value of these companies. Sales growth and acceleration for a particular economic theme may not continue, and the business models employed by the companies focused on a particular economic theme may not prove to be successful. The customers and/or suppliers of thematic companies may be concentrated in a particular country, region or industry. Any adverse event affecting one of these countries, regions or industries could have a negative impact on thematic companies. These companies may also be more affected by overall capital spending levels, economic cycles and changes in consumer and social trends than companies focused on more established business industries. Such companies, especially smaller companies, tend to be more volatile than companies that do not rely heavily on technology and may experience greater downturns in the case of falling equity markets. Such considerations may lead the value of companies involved in a given economic theme to at times be heavily correlated with the value of companies involved in a different economic theme, which may lead the Fund to experience greater volatility than it would likely experience if a broader investment strategy were employed. These companies may participate in monopolistic practices that could make them subject to higher levels of regulatory scrutiny and/or potential break ups in the future, which could severely impact the viability of these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urrency Risk: The Fund may invest in securities denominated in foreign currencies. Because the Fund's NAV is determined in U.S. dollars, the Fund's NAV could decline if Chin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Custody Risk: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o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the Sub-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the Adviser and the Sub-Adviser seek to reduce these operational risks through controls and procedures. However, these measures do not address every possible risk and may be inadequate for those risks that they are intended to address. Reliance on Trading Partners Risk: The Fund invests in an economy, which is heavily dependent upon trading with key partners. Any reduction in this trading, including as a result of adverse economic conditions in a trading partner’s economy, may cause an adverse impact on the Chinese economy in which the Fund invests. Through its portfolio companies' trading partners, the Fund is specifically exposed to Asian Economic Risk , European Economic Risk , and North American Economic Risk . Economies in emerging market countries generally are dependent heavily upon commodity prices and international trade and, accordingly, may be affected adversely by the economies of their trading partners, trade barriers, exchange or capital controls, managed adjustments in relative currency values, and may suffer from extreme and volatile debt burdens or inflation rat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may face the risk of being delisted if the Fund does not meet certain conditions of the listing exchange. In the event that the Fund does not comply with the applicable listing requirements, the Fund would be required to rectify such non-compliance by revising its portfolio holdings or obtaining relief from the SEC. Failure to rectify such non-compliance may result in the Fund being delisted by the listing exchange. Any resulting liquidation of the Fund could cause the Fund to incur elevated transaction costs for the Fund and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t Insured Depository Institution [Text]</t>
        </is>
      </c>
      <c r="B22" s="4" t="inlineStr">
        <is>
          <t>rr_RiskNotInsuredDepositoryInstitution</t>
        </is>
      </c>
      <c r="C22" s="4" t="inlineStr">
        <is>
          <t>An investment in the Fund is not a bank deposit and it is not insured or guaranteed by the Federal Deposit Insurance Corporation or any other government agency, the Adviser or any of its affiliates.</t>
        </is>
      </c>
    </row>
    <row r="23">
      <c r="A23" s="4" t="inlineStr">
        <is>
          <t>Risk Nondiversified Status [Text]</t>
        </is>
      </c>
      <c r="B23" s="4" t="inlineStr">
        <is>
          <t>rr_RiskNondiversifiedStatus</t>
        </is>
      </c>
      <c r="C23"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a benchmark index. The Fund’s performance is not necessarily indicative of how the Fund will perform in the future.</t>
        </is>
      </c>
    </row>
    <row r="26">
      <c r="A26" s="4" t="inlineStr">
        <is>
          <t>Performance One Year or Less [Text]</t>
        </is>
      </c>
      <c r="B26" s="4" t="inlineStr">
        <is>
          <t>rr_PerformanceOneYearOrLess</t>
        </is>
      </c>
      <c r="C26" s="4" t="inlineStr">
        <is>
          <t>The Fund does not have a full calendar year of performance.</t>
        </is>
      </c>
    </row>
    <row r="27">
      <c r="A27" s="4" t="inlineStr">
        <is>
          <t>Performance Past Does Not Indicate Future [Text]</t>
        </is>
      </c>
      <c r="B27" s="4" t="inlineStr">
        <is>
          <t>rr_PerformancePastDoesNotIndicateFuture</t>
        </is>
      </c>
      <c r="C27" s="4" t="inlineStr">
        <is>
          <t>The Fund’s performance is not necessarily indicative of how the Fund will perform in the future.</t>
        </is>
      </c>
    </row>
    <row r="28">
      <c r="A28" s="4" t="inlineStr">
        <is>
          <t>Global X Funds | Global X China Disruption ETF | Global X China Disruption ETF</t>
        </is>
      </c>
    </row>
    <row r="29">
      <c r="A29" s="3" t="inlineStr">
        <is>
          <t>Prospectus [Line Items]</t>
        </is>
      </c>
      <c r="B29" s="4" t="inlineStr">
        <is>
          <t>rr_ProspectusLineItems</t>
        </is>
      </c>
    </row>
    <row r="30">
      <c r="A30" s="4" t="inlineStr">
        <is>
          <t>Trading Symbol</t>
        </is>
      </c>
      <c r="B30" s="4" t="inlineStr">
        <is>
          <t>dei_TradingSymbol</t>
        </is>
      </c>
      <c r="C30" s="4" t="inlineStr">
        <is>
          <t>KEJI</t>
        </is>
      </c>
    </row>
    <row r="31">
      <c r="A31" s="4" t="inlineStr">
        <is>
          <t>Management Fees (as a percentage of Assets)</t>
        </is>
      </c>
      <c r="B31" s="4" t="inlineStr">
        <is>
          <t>rr_ManagementFeesOverAssets</t>
        </is>
      </c>
      <c r="C31" s="4" t="inlineStr">
        <is>
          <t>0.7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75%</t>
        </is>
      </c>
    </row>
    <row r="35">
      <c r="A35" s="4" t="inlineStr">
        <is>
          <t>Expense Example, with Redemption, 1 Year</t>
        </is>
      </c>
      <c r="B35" s="4" t="inlineStr">
        <is>
          <t>rr_ExpenseExampleYear01</t>
        </is>
      </c>
      <c r="C35" s="5" t="n">
        <v>77</v>
      </c>
    </row>
    <row r="36">
      <c r="A36" s="4" t="inlineStr">
        <is>
          <t>Expense Example, with Redemption, 3 Years</t>
        </is>
      </c>
      <c r="B36" s="4" t="inlineStr">
        <is>
          <t>rr_ExpenseExampleYear03</t>
        </is>
      </c>
      <c r="C36" s="5" t="n">
        <v>240</v>
      </c>
    </row>
    <row r="37"/>
    <row r="38">
      <c r="A38" s="4" t="inlineStr">
        <is>
          <t>[1]</t>
        </is>
      </c>
      <c r="B38" s="4" t="inlineStr">
        <is>
          <t>Other Expenses are based on estimated amounts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17:09Z</dcterms:created>
  <dcterms:modified xmlns:dcterms="http://purl.org/dc/terms/" xmlns:xsi="http://www.w3.org/2001/XMLSchema-instance" xsi:type="dcterms:W3CDTF">2021-02-18T16:17:09Z</dcterms:modified>
</cp:coreProperties>
</file>